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15,
		2021</t>
        </is>
      </c>
    </row>
    <row r="10">
      <c r="A10" s="4" t="inlineStr">
        <is>
          <t>Document Effective Date</t>
        </is>
      </c>
      <c r="B10" s="4" t="inlineStr">
        <is>
          <t>dei_DocumentEffectiveDate</t>
        </is>
      </c>
      <c r="C10" s="4" t="inlineStr">
        <is>
          <t>Nov. 15,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30" customWidth="1" min="2" max="2"/>
    <col width="80" customWidth="1" min="3" max="3"/>
  </cols>
  <sheetData>
    <row r="1">
      <c r="A1" s="1" t="inlineStr">
        <is>
          <t>Label</t>
        </is>
      </c>
      <c r="B1" s="1" t="inlineStr">
        <is>
          <t>Element</t>
        </is>
      </c>
      <c r="C1" s="2" t="inlineStr">
        <is>
          <t>Value</t>
        </is>
      </c>
    </row>
    <row r="2">
      <c r="A2" s="4" t="inlineStr">
        <is>
          <t>Wells Fargo High Yield Bond Fund - Supplement | High Yield Bond Fund</t>
        </is>
      </c>
    </row>
    <row r="3">
      <c r="A3" s="3" t="inlineStr">
        <is>
          <t>Prospectus:</t>
        </is>
      </c>
      <c r="B3" s="4" t="inlineStr">
        <is>
          <t>rr_ProspectusTable</t>
        </is>
      </c>
    </row>
    <row r="4">
      <c r="A4" s="4" t="inlineStr">
        <is>
          <t>Strategy Narrative [Text Block]</t>
        </is>
      </c>
      <c r="B4" s="4" t="inlineStr">
        <is>
          <t>rr_StrategyNarrativeTextBlock</t>
        </is>
      </c>
      <c r="C4" s="4" t="inlineStr">
        <is>
          <t>Under normal circumstances, we invest:
■ at least 80% of the Fund’s net assets in debt securities that are below-investment grade; and
■ up to 10% of the Fund’s total assets in equity securities, including common and preferred stocks. 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expect the Fund’s average effective duration to generally be within 1.0 year of the benchmark’s duration. We may also use futures for duration and yield curve management. We may invest up to 15% of the Fund’s total assets in leveraged loans. We may invest up to 10% of the Fund’s total assets in equity securities, including common and preferred stocks. The criteria and investment process used to select equity securities is substantially similar to those used to select non-investment grade debt securities. We seek out companies that we believe have strong fundamental and valuation attributes, including companies that reorganized and emerged or are expected to emerge from bankruptcy. We may invest in equity securities of companies of any size. Securities in the Fund’s portfolio may be issued by domestic or foreign issuers (including foreign governments), and may include securities of emerging markets issuers. The Fund may invest up to 10% of the Fund’s total assets in foreign currency-denominated fixed income securities issued by foreign or domestic issuers. We use security selection, comprehensive research and tactical portfolio management to capitalize on opportunities in rapidly evolving credit markets. Our investment process features tactical levers, including security selection, sector reviews, our proprietary RADS calibration tool, and macro insights, and a 6-month horizon to seize market opportunities, identify relative value, and construct a diversified portfolio. Our credit standards checklist, ESG assessment, and timely recommendations are integral to our underwriting and generating best ideas. We regularly review sectors to assess industry fundamentals and relative valuation to generate sector thesis and targeted sector weights. Our proprietary RADS Calibration tool divides the high yield market into quadrants based on spread and duration, and helps us connect investment ideas to tactical levers, and to ensure individual investments contribute to key portfolio objectives. We develop investment themes harnessing macro and fundamental insights developed from across the Wells Fargo Fixed Income Platform. We employ a 6-month horizon to identify bonds with spread tightening catalysts and anticipate market inflection points. We seek diversified sources of alpha and to capitalize on mispriced risk in the leverage finance markets. We regularly review the investments of the portfolio and may sell a portfolio holding when it has achieved its valuation target, there is deterioration in the underlying fundamentals of the business, or we have identified a more attractive investment opportunity. We may actively trade portfolio securities, which may lead to higher transaction costs that may affect the Fund’s performance. In addition, active trading of portfolio securities may lead to higher taxes if your shares are held in a taxable account.</t>
        </is>
      </c>
    </row>
    <row r="5">
      <c r="A5" s="4" t="inlineStr">
        <is>
          <t>Risk Narrative [Text Block]</t>
        </is>
      </c>
      <c r="B5" s="4" t="inlineStr">
        <is>
          <t>rr_RiskNarrativeTextBlock</t>
        </is>
      </c>
      <c r="C5" s="4" t="inlineStr">
        <is>
          <t>Foreign Currency Contracts Risk. A Fund that enters into forwards or other foreign currency contracts, which are a type of derivative, is subject to the risk that the portfolio manager may be incorrect in his or her judgment of future exchange rate chang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51:40Z</dcterms:created>
  <dcterms:modified xmlns:dcterms="http://purl.org/dc/terms/" xmlns:xsi="http://www.w3.org/2001/XMLSchema-instance" xsi:type="dcterms:W3CDTF">2021-11-15T12:51:40Z</dcterms:modified>
</cp:coreProperties>
</file>